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1 on Form 10-K/A (this “Form 10-K/A”) to the Annual Report on Form 10-K of Thumzup Media Corporation (the
“Company,” “Thumzup,” “we,” “us,” or “our”) for the year ended December
31, 2024, filed with the Securities and Exchange Commission on March 11, 2025 (the “Original 10-K”), is being filed for
the purposes of including the information required by Part III (Items 10-14) of Form 10-K. At that time the Company filed the
Original 10-K, it intended to file a definitive proxy statement for its 2025 Annual Meeting of Stockholders within 120 days after
the end of its fiscal year pursuant to Regulation 14A promulgated under the Securities Exchange Act of 1934, as amended. Because the
Company has not filed the definitive proxy statement within such 120-day period, the omitted information is filed herewith and
provided below as required.Further,
because the Company is a “smaller reporting company,” as defined in Item 10 of Regulation S-K promulgated under the Securities
Exchange Act of 1934 (the “Exchange Act”), the Company has elected to provide in this Amendment certain scaled disclosures
permitted under the Exchange Act for smaller reporting companies. Except as set forth in this Amendment, no other changes are made to
the Original 10-K. Unless expressly stated, this Amendment does not reflect events occurring after the filing of the Original 10-K, nor
does it modify or otherwise update in any way the disclosures contained in the Original 10-K. Accordingly, this Amendment should be read
in conjunction with the Original 10-K and with the Company’s filings with the SEC subsequent to the filing of the Original 10-K.
Pursuant
to Rule 12b-15 under the Securities Exchange Act of 1934, as amended, this Amendment also contains certifications pursuant to Section
302 of the Sarbanes-Oxley Act of 2002, which are attached hereto. Because no financial statements have been included in this Amendment
and this Amendment does not contain or amend any disclosure with respect to Items 307 and 308 of Regulation S-K, paragraphs 3, 4, and
5 of the certifications have been omitted.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2388</t>
        </is>
      </c>
      <c r="C13" s="4" t="inlineStr">
        <is>
          <t xml:space="preserve"> </t>
        </is>
      </c>
      <c r="D13" s="4" t="inlineStr">
        <is>
          <t xml:space="preserve"> </t>
        </is>
      </c>
    </row>
    <row r="14">
      <c r="A14" s="4" t="inlineStr">
        <is>
          <t>Entity Registrant Name</t>
        </is>
      </c>
      <c r="B14" s="4" t="inlineStr">
        <is>
          <t>Thumzup™
Media Corporation</t>
        </is>
      </c>
      <c r="C14" s="4" t="inlineStr">
        <is>
          <t xml:space="preserve"> </t>
        </is>
      </c>
      <c r="D14" s="4" t="inlineStr">
        <is>
          <t xml:space="preserve"> </t>
        </is>
      </c>
    </row>
    <row r="15">
      <c r="A15" s="4" t="inlineStr">
        <is>
          <t>Entity Central Index Key</t>
        </is>
      </c>
      <c r="B15" s="4" t="inlineStr">
        <is>
          <t>0001853825</t>
        </is>
      </c>
      <c r="C15" s="4" t="inlineStr">
        <is>
          <t xml:space="preserve"> </t>
        </is>
      </c>
      <c r="D15" s="4" t="inlineStr">
        <is>
          <t xml:space="preserve"> </t>
        </is>
      </c>
    </row>
    <row r="16">
      <c r="A16" s="4" t="inlineStr">
        <is>
          <t>Entity Tax Identification Number</t>
        </is>
      </c>
      <c r="B16" s="4" t="inlineStr">
        <is>
          <t>85-3651036</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0557-B
    Jefferson Blvd</t>
        </is>
      </c>
      <c r="C18" s="4" t="inlineStr">
        <is>
          <t xml:space="preserve"> </t>
        </is>
      </c>
      <c r="D18" s="4" t="inlineStr">
        <is>
          <t xml:space="preserve"> </t>
        </is>
      </c>
    </row>
    <row r="19">
      <c r="A19" s="4" t="inlineStr">
        <is>
          <t>Entity Address, City or Town</t>
        </is>
      </c>
      <c r="B19" s="4" t="inlineStr">
        <is>
          <t>Culver City</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232</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403-6150</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TZU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Yes</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794114</v>
      </c>
    </row>
    <row r="37">
      <c r="A37" s="4" t="inlineStr">
        <is>
          <t>Entity Common Stock, Shares Outstanding</t>
        </is>
      </c>
      <c r="B37" s="4" t="inlineStr">
        <is>
          <t xml:space="preserve"> </t>
        </is>
      </c>
      <c r="C37" s="6" t="n">
        <v>9504314</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5:30Z</dcterms:created>
  <dcterms:modified xmlns:dcterms="http://purl.org/dc/terms/" xmlns:xsi="http://www.w3.org/2001/XMLSchema-instance" xsi:type="dcterms:W3CDTF">2025-04-30T20:15:30Z</dcterms:modified>
</cp:coreProperties>
</file>